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13,
		2021</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3,
		2021</t>
        </is>
      </c>
    </row>
    <row r="9">
      <c r="A9" s="4" t="inlineStr">
        <is>
          <t>Document Effective Date</t>
        </is>
      </c>
      <c r="B9" s="4" t="inlineStr">
        <is>
          <t>dei_DocumentEffectiveDate</t>
        </is>
      </c>
      <c r="C9" s="4" t="inlineStr">
        <is>
          <t>Dec. 13,
		2021</t>
        </is>
      </c>
    </row>
    <row r="10">
      <c r="A10" s="4" t="inlineStr">
        <is>
          <t>Prospectus Date</t>
        </is>
      </c>
      <c r="B10" s="4" t="inlineStr">
        <is>
          <t>rr_ProspectusDate</t>
        </is>
      </c>
      <c r="C10" s="4" t="inlineStr">
        <is>
          <t>Dec. 1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13, 2021</t>
        </is>
      </c>
    </row>
    <row r="2">
      <c r="A2" s="4" t="inlineStr">
        <is>
          <t>Grizzle Growth ETF</t>
        </is>
      </c>
    </row>
    <row r="3">
      <c r="A3" s="4" t="inlineStr">
        <is>
          <t>Grizzle Growth ETF</t>
        </is>
      </c>
    </row>
    <row r="4">
      <c r="A4" s="4" t="inlineStr">
        <is>
          <t>Investment Objective</t>
        </is>
      </c>
    </row>
    <row r="5">
      <c r="A5" s="4" t="inlineStr">
        <is>
          <t>The Grizzle Growth ETF (the “Fund”) seeks capital appreciation.</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 0.75% Distribution and/or Service (12b-1) Fees None Other Expenses* 0.00% Total Annual Fund Operating Expenses 0.75%</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 0.75% Distribution and/or Service (12b-1) Fees None Other Expenses* 0.00% Total Annual Fund Operating Expenses 0.75%</t>
        </is>
      </c>
    </row>
    <row r="12">
      <c r="A12" s="4" t="inlineStr">
        <is>
          <t>Example</t>
        </is>
      </c>
    </row>
    <row r="13">
      <c r="A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4">
      <c r="A14" s="4" t="inlineStr">
        <is>
          <t>Although your actual costs may be higher or lower, based on these assumptions your costs would be:</t>
        </is>
      </c>
    </row>
    <row r="15">
      <c r="A15" s="4" t="inlineStr">
        <is>
          <t>1 Year: $77 3 Years: $240</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8">
      <c r="A18" s="4" t="inlineStr">
        <is>
          <t>Principal Investment Strategies</t>
        </is>
      </c>
    </row>
    <row r="19">
      <c r="A19" s="4" t="inlineStr">
        <is>
          <t>The Fund is an actively-managed exchange-traded fund (“ETF”) that invests primarily in equity securities of companies, with a focus on growth, innovation and disruption. The Fund will seek to identify future leaders in the following overarching key growth themes including, but not limited to: Digitization and Cloud Computing, Future Media and Entertainment, Health and Wellness, and Sustainability and Energy Transition. Within these preceding four themes the Fund seeks to invest in the following subsectors including, but not limited to: Sub-Sectors Theme Description Automobile Manufacturers Electronic Vehicles Companies in the business of creating electrified vehicles (including hybrid vehicles) and vehicles that run using other renewable sources of energy Cannabis Cannabis Companies that cultivate, distribute and sell cannabis products; Companies that research medical uses for cannabis and create medical formulations of cannabis Casinos and Gaming Online Gambling Companies that provide online or brick and mortar platforms for placing wagers on sporting events Communication Services Media and Streaming Services Companies in the business of creating unique media content and/or devices to stream content into homes Energy Energy and Energy Transition Companies engaged in drilling, producing, storing and transporting oil and/or natural gas Sub-Sectors Theme Description Financial Services Future of Finance Companies creating novel lending and payment solutions and facilitating such transactions; Companies creating diversified capital markets services and access to emerging asset classes ( e.g., cryptocurrency exchanges) Healthcare Biotechnology and Novel Drug Research and Treatment (including medical psychedelics) Companies engaged in the genetic manipulation of microorganisms, the manufacturing of medicinal drugs and research and application of novel pharmaceutical formulations (including legally-derived psychedelic medicines that bind to specific serotonin receptors and cause changes in perception and cognition in the pursuit of treating mental diseases such as PTSD and clinically resistant depression) Industrials Renewable Energy (Wind and Solar) Companies engaged in building solar power systems and other renewable energy systems ( e.g. , wind, solar and energy storage) Information Technology Software as a Service, Microprocessors, Robotics, and Autonomous Technologies Companies that create software programs and computer hardware for corporations and individual consumers and companies that provide equipment, an interconnected system or subsystem of equipment or software that is used in the acquisition, storage, manipulation, management, movement, control, display, switching, interchange, transmission or reception of data or information Materials Green Technology Companies engaged in using new technology to create renewable materials Electric Metals and Infrastructure Companies engaged in mining the raw materials that will support the growth in infrastructure and renewable energy ecosystems ( e.g. , solar panels, battery storage, wind turbines and hydrogen fuel cells) Media and Entertainment Esports/Gaming Companies engaged in video game publishing, creating interactive worlds and e-sports Packaged Foods and Meats Plant Based Foods Companies creating novel new food formulations, such as plant based meats and dairy Grizzle Investment Management LLC (the “Adviser”), the investment adviser to the Fund, uses a proprietary internal fundamental research and analysis to identify companies well-positioned for growth within the targeted sectors. The Adviser will use its research and fundamental analysis findings to determine the Fund’s industry allocations within each sector and select individual securities within each industry. A quantitative screening overlay will be used to identify prospective companies in addition to deep fundamental analysis. The Fund’s portfolio is expected to consist of 30 to 60 equity securities, and may be comprised of common stock and depositary receipts of U.S. and foreign issuers of any market capitalization. The Fund’s exposure to foreign issuers may include issuers in both developed and emerging market countries. Emerging market countries are those countries with low- to middle-income economies as classified by the World Bank or included in any of the Morgan Stanley Capital International (MSCI) emerging markets indices. In addition, the Adviser may opportunistically invest in options to both enhance the Fund’s return and seek to provide downside risk protection for specific positions in the portfolio. The Adviser uses proprietary valuation models and analysis of historical portfolio profit and loss information to identify favorable risk-managed option trading opportunities, including use of covered calls (selling calls on stock positions in the portfolio) and selling an option and buying another to bet on the direction of a stock while capping both the downside risk ( i.e. , risk of loss) and upside performance ( i.e. , limiting participation in any gain). While the Fund’s exposure to sectors may change over time, as of the date of this Prospectus, the Fund had significant exposure to companies in the Information Technology Sector.</t>
        </is>
      </c>
    </row>
    <row r="20">
      <c r="A20" s="4" t="inlineStr">
        <is>
          <t>Principal Investment Risks</t>
        </is>
      </c>
    </row>
    <row r="21">
      <c r="A2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Associated Risk of Investing in Sectors.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Automobile Sector. The automobiles industry can be highly cyclical, and companies in the industry may suffer periodic operating losses. The automobiles industry also can be significantly affected by labor relations and fluctuating component prices. Companies in the automobiles industry, particularly those in the electric vehicles industry, may be affected by the obsolescence of existing technology, short product cycles, falling prices and profits, competition from new market entrants and general economic conditions. While most of the major manufacturers are large, financially strong companies, many others are small and can be non-diversified in both product line and customer base. Additionally, developments in automotive technologies ( e.g. , autonomous vehicle technologies) may require significant capital expenditures that may not generate profits for several years, if any. Companies in the automobiles industry may be significantly subject to government policies and regulations regarding imports and exports of automotive products. Governmental policies affecting the automotive industry, such as taxes, tariffs, duties, subsidies, and import and export restrictions on automotive products can influence industry profitability. In addition, such companies must comply with environmental laws and regulations, for which there may be severe consequences for non-compliance. Legislative or regulatory changes and increased government supervision also may affect companies in the automobiles industry. ◦ Cannabis Sector. ▪ United States Regulatory Risks of the Cannabis Industry . The possession and use of marijuana, even for medical purposes, is illegal under federal and certain states’ laws, which may negatively impact the value of the Fund’s investments. Use of marijuana is regulated by both the federal government and state governments, and state and federal laws regarding marijuana often conflict. Even in those states in which the use of marijuana has been legalized, its possession and use remains a violation of federal law. Federal law criminalizing the use of marijuana pre-empts state laws that legalize its use for medicinal and recreational purposes. Actions by federal agencies, such as increased enforcement of current federal marijuana laws and the prosecution of nonviolent federal drug crimes by the U.S. Department of Justice (“DOJ”), could produce a chilling effect on the industry’s growth and discourage banks from expanding their services to cannabis companies where such services are currently limited. Any of these outcomes would negatively affect the profitability and value of the Fund’s investments and even its ability to pursue its stated investment objective. The conflict between the regulation of marijuana under federal and state law creates volatility and risk for all cannabis companies. Because marijuana is a Schedule I controlled substance under the Controlled Substances Act (“CSA”), meaning that it has a high potential for abuse, has no currently “accepted medical use” in the United States, lacks accepted safety for use under medical supervision, and may not be prescribed, marketed or sold in the United States, few drug products containing cannabis or cannabis extracts have been approved for use by the FDA or obtained registrations for commercial production from the U.S. Drug Enforcement Agency (“DEA”), and there is no guarantee that such products will ever be legally produced or sold in the U.S. cannabis companies in the U.S. that engage in research, manufacturing, distributing, importing or exporting, or dispensing controlled substances must be registered (licensed) to perform these activities and have the security, control, recordkeeping, reporting and inventory mechanisms required by the DEA to prevent drug loss and diversion. Failure to obtain the necessary registrations or comply with necessary regulatory requirements may significantly impair the ability of certain companies in which the Fund invests to pursue medical marijuana research or to otherwise cultivate, possess or distribute marijuana. In addition, because cannabis is a Schedule I controlled substance, Section 280E of the Internal Revenue Code of 1986, as amended (“Internal Revenue Code”) applies by its terms to the purchase and sale of medical-use cannabis products and provides that no deduction or credit is allowed for expenses incurred during a taxable year “in carrying on any trade or business if such trade or business (or the activities which comprise such trade or business) consists of trafficking in controlled substances (within the meaning of Schedules I and II of the CSA) which is prohibited by federal law or the law of any state in which such trade or business is conducted.” The disallowance of such tax deductions will likely affect the value of cannabis companies. ▪ Non-U.S. Regulatory Risks of the Cannabis Industry. Laws and regulations related to the possession, use (medical and recreational), sale, transport and cultivation of marijuana vary throughout the world, and the Fund will only invest in non-U.S. cannabis companies if such companies are operating legally in the relevant jurisdiction. Even if a company's operations are permitted under current law, they may not be permitted in the future, in which case such company may not be in a position to carry on its operations in its current locations. Additionally, controlled substance legislation differs between countries and legislation in certain countries may restrict or limit the ability of certain companies in which the Fund invests to sell their products. ▪ Operational Risks of the Cannabis Industry . Companies involved in the cannabis industry face intense competition, may have limited access to the services of banks, may have substantial burdens on company resources due to litigation, complaints or enforcement actions, and are heavily dependent on receiving necessary permits and authorizations to engage in medical cannabis research or to otherwise cultivate, possess or distribute cannabis. Because the cultivation, possession, and distribution of cannabis is in all circumstances illegal under United States federal law, federally regulated banking institutions may be unwilling to make financial services available to growers and sellers of cannabis. ◦ Communications Services Sector. Communications services companies are subject to extensive government regulation. The costs of complying with governmental regulations, delays or failure to receive required regulatory approvals, or the enactment of new adverse regulatory requirements may adversely affect the business of the such companies. Companies in the Communications Services Sector can also be significantly affected by intense competition, including competition with alternative technologies such as wireless communications (including with 5G and other technologies), product compatibility, consumer preferences, rapid product obsolescence, and research and development of new products. Technological innovations may make the products and services of such companies obsolete. Media content creation carries risks of changing consumer tastes and running afoul of FCC content guidelines, which could result in large fines or the loss of regulatory licenses. Media companies collect significant amounts of personal consumer data and are at risk of data breaches and fines for the unauthorized and unplanned public release of sensitive consumer data. ◦ Energy Sector. The Energy Sector is comprised of energy, industrial, infrastructure, and logistics companies, and will therefore be susceptible to adverse economic, environmental, business, regulatory, or other occurrences affecting that sector. The Energy Sector has historically experienced substantial price volatility. At times, the performance of these investments may lag the performance of other sectors or the market as a whole.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Energy Sector companies are subject to substantial government regulation and changes in the regulatory environment for energy companies may adversely impact their profitability. Over time, depletion of natural gas reserves and other energy reserves may also affect the profitability of energy companies. ◦ Financial Services Sector.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Food Sector . The food industry is highly competitive and can be significantly affected by demographic and product trends, competitive pricing, food fads, marketing campaigns, environmental factors, government regulation, adverse changes in general economic conditions, agricultural commodity prices, evolving consumer preferences, nutritional and health-related concerns, federal, state and local food inspection and processing controls, consumer product liability claims, consumer boycotts, risks of product tampering and the availability and expense of liability insurance. ◦ Gambling and Gaming Sector. The betting industry is characterized by an increasingly high degree of competition among a large number of participants including from participants performing illegal activities or unregulated companies. Expansion of betting in other jurisdictions (both regulated and unregulated) could increase competition with traditional betting companies, which could have an adverse impact on their financial condition, operations and cash flows. In a broader sense, betting companies face competition from all manner of leisure and entertainment activities, including shopping, athletic events, television and movies, concerts and travel. In addition, established jurisdictions could award additional licenses or permit the expansion or relocation of existing betting companies. These companies also may be subject to increasing regulatory constraints, particularly with respect to cybersecurity and privacy. In addition to the costs of complying with such constraints, the unintended disclosure of confidential information, whether because of an error or a cybersecurity event, could adversely affect the reputation, profitability and value of these companies. ◦ Healthcare Sector . Companies in the Health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The costs associated with developing new drugs can be significant, and the results are unpredictable. Newly developed drugs may be susceptible to product obsolescence due to intense competition from new products and less costly generic products. Moreover, the process for obtaining regulatory approval by the Food and Drug Administration (“FDA”) or other governmental regulatory authorities is long and costly and there can be no assurance that the necessary approvals will be obtained or maintained. The values of many companies in the Healthcare Sector are also dependent on the development, protection and exploitation of intellectual property rights and other proprietary information, and the profitability of these companies may be significantly affected by such things as the expiration of patents or the loss of, or the inability to enforce, intellectual property rights. ◦ Industrials Sector. Companies in the Industrials Sector can be significantly affected by supply and demand both for their specific product or service and for Industrials Sector products in general; a decline in demand for products due to rapid technological developments and frequent new product introduction; government regulation, world events and economic conditions; and the risks associated with potential environmental damage and product liability claims. ◦ Information Technology Sector.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Information technology companies and companies that rely heavily on technology may also be prone to operational and information security risks resulting from cyber-attacks and/or technological malfunctions. ◦ Materials Sector . Companies in the Materials Sector may be adversely impacted by the volatility of commodity prices, changes in exchange rates, depletion of resources, over-production, litigation and changes in government regulations, among other factors. ◦ Media and Entertainment Sector. Media and entertainment companies, including companies engaged in the design, production or distribution of goods or services for the media and entertainment industries (including video game publishing, creating interactive worlds and e-sports) may become obsolete quickly. Media and entertainment companies are subject to risks that include cyclicality of revenues and earnings, a decrease in the discretionary income of targeted individuals, changing consumer tastes and interests, fierce competition in the industry and the potential for increased government regulation. Media and entertainment company revenues largely are dependent on advertising spending. A weakening general economy or a shift from online to other forms of advertising may lead to a reduction in discretionary spending on online advertising. Additionally, competitive pressures and government regulation can significantly affect and entertainment companies. ◦ Psychedelics Sector. Psychedelics companies are subject to various laws and regulations that may differ at the state/local and federal level. These laws and regulations may significantly affect a psychedelics company’s ability to secure financing, impact the market for psychedelics business sales and services, and set limitations on psychedelics use, production, transportation, and storage. There can be no guarantees that such approvals or administrative actions will happen or be favorable for psychedelics companies, and such actions may be subject to lengthy delays, and may require length and expensive clinical trials. Additionally, therapies containing controlled substances may generate public controversy. Political and social pressures and adverse publicity could lead to delays in approval of, and increased expenses for, psychedelics companies and any future therapeutic candidates they may develop. All of these factors and others may prevent psychedelics companies from becoming profitable, which may materially affect the value of certain Fund investments. In addition, psychedelics companies are subject to the risks associated with the biotechnology and pharmaceutical industries. In Canada, certain psychedelic drugs, including psilocybin, are classified as Schedule III drugs under the Controlled Drugs and Substances Act (“CDSA”) and, as such, medical and recreational use is illegal under Canadian federal law. In the United States, most psychedelic drugs, including psilocybin, are classified as Schedule I drugs under the CSA and the Controlled Substances Import and Export Act (the “CSIEA”) and, as such, medical and recreational use is illegal under the U.S. federal laws. There is no guarantee that psychedelic drugs will ever be approved as medicines in either jurisdiction. In the United States, DEA scheduling determinations removing a substance from Schedule I are dependent on FDA approval of a substance or a specific formulation of a substance for a therapeutic or medicinal use. Unless and until psilocybin, psilocin, or other psychedelics-based products receive FDA approval, such products are prohibited from sale, which limits the growth opportunities for certain portfolio companies of the Fund. Even if approved by the FDA, the manufacture, importation, exportation, domestic distribution, storage, sale, and legitimate use of such products will continue to be subject to a significant degree of regulation by the DEA. There can be no guarantees that such approvals or administrative actions will happen or be favorable for psychedelics companies. Such actions may be subject to lengthy delays and may require lengthy and expensive clinical trials. Additionally, therapies containing controlled substances may generate public controversy and carry reputational risk. Political and social pressures and adverse publicity could lead to delays in approval of, and increased expenses for, psychedelics companies and any future therapeutic candidates they may develop. Psychedelics companies also are subject to the risks associated with the biotechnology and pharmaceutical industries. In addition, because certain psychedelic drugs, including psilocybin, are a Schedule I controlled substance, Section 280E of the Internal Revenue Code applies by its terms to the purchase and sale of such psychedelic drugs and provides that no deduction or credit is allowed for expenses incurred during a taxable year “in carrying on any trade or business if such trade or business (or the activities which comprise such trade or business) consists of trafficking in controlled substances (within the meaning of Schedules I and II of the CSA) which is prohibited by federal law or the law of any state in which such trade or business is conducted.” The disallowance of such tax deductions will likely affect the value of psychedelic drug-related companies. All of these factors and others may prevent psychedelics companies from becoming profitable, which may materially affect the value of certain Fund investments. • Counterparty Risk. Counterparty risk is the risk that a counterparty to Fund transactions ( e.g. , prime brokerage or securities lending arrangement or derivatives transaction) will be unable or unwilling to perform its contractual obligation to the Fund. Through these investments and related arrangements ( e.g. ,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 Depositary Receipt Risk . Depositary receipts, including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AV per share. If the Advise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 Options Risk. The prices of options may change rapidly over time and do not necessarily move in tandem with the price of the underlying securities. Selling call options reduces the Fund’s ability to profit from increases in the value of the Fund’s equity portfolio, and purchasing put options may result in the Fund’s loss of premiums paid in the event that the put options expire unexercised. To the extent that the Fund reduces its put option holdings relative to the number of call options sold by the Fund, the Fund’s ability to mitigate losses in the event of a market decline will be reduced.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 Equity Investing Risk. The values of equity securities could decline generally or could underperform other investments due to factors affecting a specific issuer, market or securities markets generally. • ETF Risks. The Fund is an ETF, and, as a result of this structure, is exposed directly or indirectly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securities of non-U.S. companies, including ADRs, involve certain risks that may not be present with investments in U.S. companies. For example, investments in securities of non-U.S. companies may be subject to risk of loss due to foreign currency fluctuations or to political or economic instability. Investments in non-U.S. companies also may be subject to withholding or other taxes. These and other factors can make investments in the Fund more volatile and potentially less liquid than other types of investments. • Geographic Investment Risk. To the extent the Fund invests a significant portion of its assets in the securities of companies of a single country or region, it is more likely to be impacted by events or conditions affecting that country or region. ◦ Canada-Specific Risk . Because investments in the metals and mining industry may be geographically concentrated in Canadian companies or companies that have a significant presence in Canada,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 Growth Investing Risk. Growth stocks can be volatile for several reasons. Since those companies usually invest a high portion of earnings in their businesses, they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 Investment Company Risk. The risks of investing in investment companies, such as ETF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The Fund may be subject to statutory limits with respect to the amount it can invest in other ETFs, which may adversely affect the Fund’s ability to achieve its investment objective. ETFs may be less liquid than other investments, and thus their share values more volatile than the values of the investments they hold. Investments in ETFs are also subject to the “ETF Risks” described above. • Management Risk. The Fund is actively managed using proprietary investment strategies and processes. There can be no guarantee that the Adviser’s judgments about the attractiveness, value and potential appreciation of particular investments and strategies for the Fund will be correct or produce the desired results or that the Fund will achieve its investment objective. If the Adviser fails to accurately evaluate market risk or appropriately react to current and developing market conditions, the Fund’s share price may be adversely affecte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edium capitalization companies have limited product lines, markets, financial resources, and management personnel and tend to concentrate on fewer geographical markets relative to large-capitalization companies. ◦ Small-Capitalization Investing .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t>
        </is>
      </c>
    </row>
    <row r="22">
      <c r="A22" s="4" t="inlineStr">
        <is>
          <t>Performance</t>
        </is>
      </c>
    </row>
    <row r="23">
      <c r="A23" s="4" t="inlineStr">
        <is>
          <t>The Fund is new and therefore does not have a performance history for a full calendar year. In the future, performance information for the Fund will be presented in this section. Updated performance information is available on the Fund’s website at www.etf.grizzle.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41" customWidth="1" min="2" max="2"/>
    <col width="80" customWidth="1" min="3" max="3"/>
    <col width="13" customWidth="1" min="4" max="4"/>
  </cols>
  <sheetData>
    <row r="1">
      <c r="A1" s="1" t="inlineStr">
        <is>
          <t>Label</t>
        </is>
      </c>
      <c r="B1" s="1" t="inlineStr">
        <is>
          <t>Element</t>
        </is>
      </c>
      <c r="C1" s="2" t="inlineStr">
        <is>
          <t>Value</t>
        </is>
      </c>
    </row>
    <row r="2">
      <c r="A2" s="4" t="inlineStr">
        <is>
          <t>Grizzle Growth ETF</t>
        </is>
      </c>
    </row>
    <row r="3">
      <c r="A3" s="3" t="inlineStr">
        <is>
          <t>Prospectus [Line Items]</t>
        </is>
      </c>
      <c r="B3" s="4" t="inlineStr">
        <is>
          <t>rr_ProspectusLineItems</t>
        </is>
      </c>
    </row>
    <row r="4">
      <c r="A4" s="4" t="inlineStr">
        <is>
          <t>Risk/Return [Heading]</t>
        </is>
      </c>
      <c r="B4" s="4" t="inlineStr">
        <is>
          <t>rr_RiskReturnHeading</t>
        </is>
      </c>
      <c r="C4" s="4" t="inlineStr">
        <is>
          <t>Grizzle Growth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rizzle Growth ETF (the “Fund”) seek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n actively-managed exchange-traded fund (“ETF”) that invests primarily in equity securities of companies, with a focus on growth, innovation and disruption. The Fund will seek to identify future leaders in the following overarching key growth themes including, but not limited to: Digitization and Cloud Computing, Future Media and Entertainment, Health and Wellness, and Sustainability and Energy Transition. Within these preceding four themes the Fund seeks to invest in the following subsectors including, but not limited to: Sub-Sectors Theme Description Automobile Manufacturers Electronic Vehicles Companies in the business of creating electrified vehicles (including hybrid vehicles) and vehicles that run using other renewable sources of energy Cannabis Cannabis Companies that cultivate, distribute and sell cannabis products; Companies that research medical uses for cannabis and create medical formulations of cannabis Casinos and Gaming Online Gambling Companies that provide online or brick and mortar platforms for placing wagers on sporting events Communication Services Media and Streaming Services Companies in the business of creating unique media content and/or devices to stream content into homes Energy Energy and Energy Transition Companies engaged in drilling, producing, storing and transporting oil and/or natural gas Sub-Sectors Theme Description Financial Services Future of Finance Companies creating novel lending and payment solutions and facilitating such transactions; Companies creating diversified capital markets services and access to emerging asset classes ( e.g., cryptocurrency exchanges) Healthcare Biotechnology and Novel Drug Research and Treatment (including medical psychedelics) Companies engaged in the genetic manipulation of microorganisms, the manufacturing of medicinal drugs and research and application of novel pharmaceutical formulations (including legally-derived psychedelic medicines that bind to specific serotonin receptors and cause changes in perception and cognition in the pursuit of treating mental diseases such as PTSD and clinically resistant depression) Industrials Renewable Energy (Wind and Solar) Companies engaged in building solar power systems and other renewable energy systems ( e.g. , wind, solar and energy storage) Information Technology Software as a Service, Microprocessors, Robotics, and Autonomous Technologies Companies that create software programs and computer hardware for corporations and individual consumers and companies that provide equipment, an interconnected system or subsystem of equipment or software that is used in the acquisition, storage, manipulation, management, movement, control, display, switching, interchange, transmission or reception of data or information Materials Green Technology Companies engaged in using new technology to create renewable materials Electric Metals and Infrastructure Companies engaged in mining the raw materials that will support the growth in infrastructure and renewable energy ecosystems ( e.g. , solar panels, battery storage, wind turbines and hydrogen fuel cells) Media and Entertainment Esports/Gaming Companies engaged in video game publishing, creating interactive worlds and e-sports Packaged Foods and Meats Plant Based Foods Companies creating novel new food formulations, such as plant based meats and dairy Grizzle Investment Management LLC (the “Adviser”), the investment adviser to the Fund, uses a proprietary internal fundamental research and analysis to identify companies well-positioned for growth within the targeted sectors. The Adviser will use its research and fundamental analysis findings to determine the Fund’s industry allocations within each sector and select individual securities within each industry. A quantitative screening overlay will be used to identify prospective companies in addition to deep fundamental analysis. The Fund’s portfolio is expected to consist of 30 to 60 equity securities, and may be comprised of common stock and depositary receipts of U.S. and foreign issuers of any market capitalization. The Fund’s exposure to foreign issuers may include issuers in both developed and emerging market countries. Emerging market countries are those countries with low- to middle-income economies as classified by the World Bank or included in any of the Morgan Stanley Capital International (MSCI) emerging markets indices. In addition, the Adviser may opportunistically invest in options to both enhance the Fund’s return and seek to provide downside risk protection for specific positions in the portfolio. The Adviser uses proprietary valuation models and analysis of historical portfolio profit and loss information to identify favorable risk-managed option trading opportunities, including use of covered calls (selling calls on stock positions in the portfolio) and selling an option and buying another to bet on the direction of a stock while capping both the downside risk ( i.e. , risk of loss) and upside performance ( i.e. , limiting participation in any gain). While the Fund’s exposure to sectors may change over time, as of the date of this Prospectus, the Fund had significant exposure to companies in the Information Technology Sector.</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Associated Risk of Investing in Sectors.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Automobile Sector. The automobiles industry can be highly cyclical, and companies in the industry may suffer periodic operating losses. The automobiles industry also can be significantly affected by labor relations and fluctuating component prices. Companies in the automobiles industry, particularly those in the electric vehicles industry, may be affected by the obsolescence of existing technology, short product cycles, falling prices and profits, competition from new market entrants and general economic conditions. While most of the major manufacturers are large, financially strong companies, many others are small and can be non-diversified in both product line and customer base. Additionally, developments in automotive technologies ( e.g. , autonomous vehicle technologies) may require significant capital expenditures that may not generate profits for several years, if any. Companies in the automobiles industry may be significantly subject to government policies and regulations regarding imports and exports of automotive products. Governmental policies affecting the automotive industry, such as taxes, tariffs, duties, subsidies, and import and export restrictions on automotive products can influence industry profitability. In addition, such companies must comply with environmental laws and regulations, for which there may be severe consequences for non-compliance. Legislative or regulatory changes and increased government supervision also may affect companies in the automobiles industry. ◦ Cannabis Sector. ▪ United States Regulatory Risks of the Cannabis Industry . The possession and use of marijuana, even for medical purposes, is illegal under federal and certain states’ laws, which may negatively impact the value of the Fund’s investments. Use of marijuana is regulated by both the federal government and state governments, and state and federal laws regarding marijuana often conflict. Even in those states in which the use of marijuana has been legalized, its possession and use remains a violation of federal law. Federal law criminalizing the use of marijuana pre-empts state laws that legalize its use for medicinal and recreational purposes. Actions by federal agencies, such as increased enforcement of current federal marijuana laws and the prosecution of nonviolent federal drug crimes by the U.S. Department of Justice (“DOJ”), could produce a chilling effect on the industry’s growth and discourage banks from expanding their services to cannabis companies where such services are currently limited. Any of these outcomes would negatively affect the profitability and value of the Fund’s investments and even its ability to pursue its stated investment objective. The conflict between the regulation of marijuana under federal and state law creates volatility and risk for all cannabis companies. Because marijuana is a Schedule I controlled substance under the Controlled Substances Act (“CSA”), meaning that it has a high potential for abuse, has no currently “accepted medical use” in the United States, lacks accepted safety for use under medical supervision, and may not be prescribed, marketed or sold in the United States, few drug products containing cannabis or cannabis extracts have been approved for use by the FDA or obtained registrations for commercial production from the U.S. Drug Enforcement Agency (“DEA”), and there is no guarantee that such products will ever be legally produced or sold in the U.S. cannabis companies in the U.S. that engage in research, manufacturing, distributing, importing or exporting, or dispensing controlled substances must be registered (licensed) to perform these activities and have the security, control, recordkeeping, reporting and inventory mechanisms required by the DEA to prevent drug loss and diversion. Failure to obtain the necessary registrations or comply with necessary regulatory requirements may significantly impair the ability of certain companies in which the Fund invests to pursue medical marijuana research or to otherwise cultivate, possess or distribute marijuana. In addition, because cannabis is a Schedule I controlled substance, Section 280E of the Internal Revenue Code of 1986, as amended (“Internal Revenue Code”) applies by its terms to the purchase and sale of medical-use cannabis products and provides that no deduction or credit is allowed for expenses incurred during a taxable year “in carrying on any trade or business if such trade or business (or the activities which comprise such trade or business) consists of trafficking in controlled substances (within the meaning of Schedules I and II of the CSA) which is prohibited by federal law or the law of any state in which such trade or business is conducted.” The disallowance of such tax deductions will likely affect the value of cannabis companies. ▪ Non-U.S. Regulatory Risks of the Cannabis Industry. Laws and regulations related to the possession, use (medical and recreational), sale, transport and cultivation of marijuana vary throughout the world, and the Fund will only invest in non-U.S. cannabis companies if such companies are operating legally in the relevant jurisdiction. Even if a company's operations are permitted under current law, they may not be permitted in the future, in which case such company may not be in a position to carry on its operations in its current locations. Additionally, controlled substance legislation differs between countries and legislation in certain countries may restrict or limit the ability of certain companies in which the Fund invests to sell their products. ▪ Operational Risks of the Cannabis Industry . Companies involved in the cannabis industry face intense competition, may have limited access to the services of banks, may have substantial burdens on company resources due to litigation, complaints or enforcement actions, and are heavily dependent on receiving necessary permits and authorizations to engage in medical cannabis research or to otherwise cultivate, possess or distribute cannabis. Because the cultivation, possession, and distribution of cannabis is in all circumstances illegal under United States federal law, federally regulated banking institutions may be unwilling to make financial services available to growers and sellers of cannabis. ◦ Communications Services Sector. Communications services companies are subject to extensive government regulation. The costs of complying with governmental regulations, delays or failure to receive required regulatory approvals, or the enactment of new adverse regulatory requirements may adversely affect the business of the such companies. Companies in the Communications Services Sector can also be significantly affected by intense competition, including competition with alternative technologies such as wireless communications (including with 5G and other technologies), product compatibility, consumer preferences, rapid product obsolescence, and research and development of new products. Technological innovations may make the products and services of such companies obsolete. Media content creation carries risks of changing consumer tastes and running afoul of FCC content guidelines, which could result in large fines or the loss of regulatory licenses. Media companies collect significant amounts of personal consumer data and are at risk of data breaches and fines for the unauthorized and unplanned public release of sensitive consumer data. ◦ Energy Sector. The Energy Sector is comprised of energy, industrial, infrastructure, and logistics companies, and will therefore be susceptible to adverse economic, environmental, business, regulatory, or other occurrences affecting that sector. The Energy Sector has historically experienced substantial price volatility. At times, the performance of these investments may lag the performance of other sectors or the market as a whole.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Energy Sector companies are subject to substantial government regulation and changes in the regulatory environment for energy companies may adversely impact their profitability. Over time, depletion of natural gas reserves and other energy reserves may also affect the profitability of energy companies. ◦ Financial Services Sector.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Food Sector . The food industry is highly competitive and can be significantly affected by demographic and product trends, competitive pricing, food fads, marketing campaigns, environmental factors, government regulation, adverse changes in general economic conditions, agricultural commodity prices, evolving consumer preferences, nutritional and health-related concerns, federal, state and local food inspection and processing controls, consumer product liability claims, consumer boycotts, risks of product tampering and the availability and expense of liability insurance. ◦ Gambling and Gaming Sector. The betting industry is characterized by an increasingly high degree of competition among a large number of participants including from participants performing illegal activities or unregulated companies. Expansion of betting in other jurisdictions (both regulated and unregulated) could increase competition with traditional betting companies, which could have an adverse impact on their financial condition, operations and cash flows. In a broader sense, betting companies face competition from all manner of leisure and entertainment activities, including shopping, athletic events, television and movies, concerts and travel. In addition, established jurisdictions could award additional licenses or permit the expansion or relocation of existing betting companies. These companies also may be subject to increasing regulatory constraints, particularly with respect to cybersecurity and privacy. In addition to the costs of complying with such constraints, the unintended disclosure of confidential information, whether because of an error or a cybersecurity event, could adversely affect the reputation, profitability and value of these companies. ◦ Healthcare Sector . Companies in the Health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The costs associated with developing new drugs can be significant, and the results are unpredictable. Newly developed drugs may be susceptible to product obsolescence due to intense competition from new products and less costly generic products. Moreover, the process for obtaining regulatory approval by the Food and Drug Administration (“FDA”) or other governmental regulatory authorities is long and costly and there can be no assurance that the necessary approvals will be obtained or maintained. The values of many companies in the Healthcare Sector are also dependent on the development, protection and exploitation of intellectual property rights and other proprietary information, and the profitability of these companies may be significantly affected by such things as the expiration of patents or the loss of, or the inability to enforce, intellectual property rights. ◦ Industrials Sector. Companies in the Industrials Sector can be significantly affected by supply and demand both for their specific product or service and for Industrials Sector products in general; a decline in demand for products due to rapid technological developments and frequent new product introduction; government regulation, world events and economic conditions; and the risks associated with potential environmental damage and product liability claims. ◦ Information Technology Sector.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Information technology companies and companies that rely heavily on technology may also be prone to operational and information security risks resulting from cyber-attacks and/or technological malfunctions. ◦ Materials Sector . Companies in the Materials Sector may be adversely impacted by the volatility of commodity prices, changes in exchange rates, depletion of resources, over-production, litigation and changes in government regulations, among other factors. ◦ Media and Entertainment Sector. Media and entertainment companies, including companies engaged in the design, production or distribution of goods or services for the media and entertainment industries (including video game publishing, creating interactive worlds and e-sports) may become obsolete quickly. Media and entertainment companies are subject to risks that include cyclicality of revenues and earnings, a decrease in the discretionary income of targeted individuals, changing consumer tastes and interests, fierce competition in the industry and the potential for increased government regulation. Media and entertainment company revenues largely are dependent on advertising spending. A weakening general economy or a shift from online to other forms of advertising may lead to a reduction in discretionary spending on online advertising. Additionally, competitive pressures and government regulation can significantly affect and entertainment companies. ◦ Psychedelics Sector. Psychedelics companies are subject to various laws and regulations that may differ at the state/local and federal level. These laws and regulations may significantly affect a psychedelics company’s ability to secure financing, impact the market for psychedelics business sales and services, and set limitations on psychedelics use, production, transportation, and storage. There can be no guarantees that such approvals or administrative actions will happen or be favorable for psychedelics companies, and such actions may be subject to lengthy delays, and may require length and expensive clinical trials. Additionally, therapies containing controlled substances may generate public controversy. Political and social pressures and adverse publicity could lead to delays in approval of, and increased expenses for, psychedelics companies and any future therapeutic candidates they may develop. All of these factors and others may prevent psychedelics companies from becoming profitable, which may materially affect the value of certain Fund investments. In addition, psychedelics companies are subject to the risks associated with the biotechnology and pharmaceutical industries. In Canada, certain psychedelic drugs, including psilocybin, are classified as Schedule III drugs under the Controlled Drugs and Substances Act (“CDSA”) and, as such, medical and recreational use is illegal under Canadian federal law. In the United States, most psychedelic drugs, including psilocybin, are classified as Schedule I drugs under the CSA and the Controlled Substances Import and Export Act (the “CSIEA”) and, as such, medical and recreational use is illegal under the U.S. federal laws. There is no guarantee that psychedelic drugs will ever be approved as medicines in either jurisdiction. In the United States, DEA scheduling determinations removing a substance from Schedule I are dependent on FDA approval of a substance or a specific formulation of a substance for a therapeutic or medicinal use. Unless and until psilocybin, psilocin, or other psychedelics-based products receive FDA approval, such products are prohibited from sale, which limits the growth opportunities for certain portfolio companies of the Fund. Even if approved by the FDA, the manufacture, importation, exportation, domestic distribution, storage, sale, and legitimate use of such products will continue to be subject to a significant degree of regulation by the DEA. There can be no guarantees that such approvals or administrative actions will happen or be favorable for psychedelics companies. Such actions may be subject to lengthy delays and may require lengthy and expensive clinical trials. Additionally, therapies containing controlled substances may generate public controversy and carry reputational risk. Political and social pressures and adverse publicity could lead to delays in approval of, and increased expenses for, psychedelics companies and any future therapeutic candidates they may develop. Psychedelics companies also are subject to the risks associated with the biotechnology and pharmaceutical industries. In addition, because certain psychedelic drugs, including psilocybin, are a Schedule I controlled substance, Section 280E of the Internal Revenue Code applies by its terms to the purchase and sale of such psychedelic drugs and provides that no deduction or credit is allowed for expenses incurred during a taxable year “in carrying on any trade or business if such trade or business (or the activities which comprise such trade or business) consists of trafficking in controlled substances (within the meaning of Schedules I and II of the CSA) which is prohibited by federal law or the law of any state in which such trade or business is conducted.” The disallowance of such tax deductions will likely affect the value of psychedelic drug-related companies. All of these factors and others may prevent psychedelics companies from becoming profitable, which may materially affect the value of certain Fund investments. • Counterparty Risk. Counterparty risk is the risk that a counterparty to Fund transactions ( e.g. , prime brokerage or securities lending arrangement or derivatives transaction) will be unable or unwilling to perform its contractual obligation to the Fund. Through these investments and related arrangements ( e.g. , prime brokerage or securities lending arrangements or derivatives transactions), the Fund is exposed to credit risks that the counterparty may be unwilling or unable to make timely payments or otherwise to meet its contractual obligations. If the counterparty becomes bankrupt or defaults on (or otherwise becomes unable or unwilling to perform) its payment or other obligations to the Fund, the Fund may not receive the full amount that it is entitled to receive or may experience delays in recovering the collateral or other assets held by, or on behalf of, the counterparty. If this occurs, the value of your shares in the Fund will decrease. • Depositary Receipt Risk . Depositary receipts, including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Derivatives Risk. Derivatives may pose risks in addition to and greater than those associated with investing directly in securities, currenc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The Fund’s use of derivatives to obtain short exposure, if any, may result in greater volatility of the Fund's NAV per share. If the Adviser is incorrect about its expectations of market conditions, the use of derivatives could also result in a loss, which in some cases may be unlimited. In addition, the Fund’s use of derivatives may cause the Fund to realize higher amounts of short-term capital gains (generally taxed at ordinary income tax rates) than if the Fund had not used such instruments. Some of the derivatives in which the Fund invests may be traded (and privately negotiated) in the OTC market. OTC derivatives are subject to heightened counterparty credit, liquidity and valuation risks. Certain risks also are specific to the derivatives in which the Fund invests. ◦ Options Risk. The prices of options may change rapidly over time and do not necessarily move in tandem with the price of the underlying securities. Selling call options reduces the Fund’s ability to profit from increases in the value of the Fund’s equity portfolio, and purchasing put options may result in the Fund’s loss of premiums paid in the event that the put options expire unexercised. To the extent that the Fund reduces its put option holdings relative to the number of call options sold by the Fund, the Fund’s ability to mitigate losses in the event of a market decline will be reduced.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 Equity Investing Risk. The values of equity securities could decline generally or could underperform other investments due to factors affecting a specific issuer, market or securities markets generally. • ETF Risks. The Fund is an ETF, and, as a result of this structure, is exposed directly or indirectly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securities of non-U.S. companies, including ADRs, involve certain risks that may not be present with investments in U.S. companies. For example, investments in securities of non-U.S. companies may be subject to risk of loss due to foreign currency fluctuations or to political or economic instability. Investments in non-U.S. companies also may be subject to withholding or other taxes. These and other factors can make investments in the Fund more volatile and potentially less liquid than other types of investments. • Geographic Investment Risk. To the extent the Fund invests a significant portion of its assets in the securities of companies of a single country or region, it is more likely to be impacted by events or conditions affecting that country or region. ◦ Canada-Specific Risk . Because investments in the metals and mining industry may be geographically concentrated in Canadian companies or companies that have a significant presence in Canada, investment results could be dependent on the financial condition of the Canadian economy. The Canadian economy is reliant on the sale of natural resources and commodities, which can pose risks such as the fluctuation of prices and the variability of demand for exportation of such products. Changes in spending on Canadian products by the economies of other countries or changes in any of these economies may cause a significant impact on the Canadian economy. • Growth Investing Risk. Growth stocks can be volatile for several reasons. Since those companies usually invest a high portion of earnings in their businesses, they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 Investment Company Risk. The risks of investing in investment companies, such as ETF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The Fund may be subject to statutory limits with respect to the amount it can invest in other ETFs, which may adversely affect the Fund’s ability to achieve its investment objective. ETFs may be less liquid than other investments, and thus their share values more volatile than the values of the investments they hold. Investments in ETFs are also subject to the “ETF Risks” described above. • Management Risk. The Fund is actively managed using proprietary investment strategies and processes. There can be no guarantee that the Adviser’s judgments about the attractiveness, value and potential appreciation of particular investments and strategies for the Fund will be correct or produce the desired results or that the Fund will achieve its investment objective. If the Adviser fails to accurately evaluate market risk or appropriately react to current and developing market conditions, the Fund’s share price may be adversely affecte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edium capitalization companies have limited product lines, markets, financial resources, and management personnel and tend to concentrate on fewer geographical markets relative to large-capitalization companies. ◦ Small-Capitalization Investing .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und is new and therefore does not have a performance history for a full calendar year. In the future, performance information for the Fund will be presented in this section. Updated performance information is available on the Fund’s website at www.etf.grizzle.com.</t>
        </is>
      </c>
    </row>
    <row r="25">
      <c r="A25" s="4" t="inlineStr">
        <is>
          <t>Performance One Year or Less [Text]</t>
        </is>
      </c>
      <c r="B25" s="4" t="inlineStr">
        <is>
          <t>rr_PerformanceOneYearOrLess</t>
        </is>
      </c>
      <c r="C25" s="4" t="inlineStr">
        <is>
          <t>The Fund is new and therefore does not have a performance history for a full calendar year.</t>
        </is>
      </c>
    </row>
    <row r="26">
      <c r="A26" s="4" t="inlineStr">
        <is>
          <t>Performance Availability Website Address [Text]</t>
        </is>
      </c>
      <c r="B26" s="4" t="inlineStr">
        <is>
          <t>rr_PerformanceAvailabilityWebSiteAddress</t>
        </is>
      </c>
      <c r="C26" s="4" t="inlineStr">
        <is>
          <t>www.etf.grizzle.com</t>
        </is>
      </c>
    </row>
    <row r="27">
      <c r="A27" s="4" t="inlineStr">
        <is>
          <t>Grizzle Growth ETF | Grizzle Growth ETF</t>
        </is>
      </c>
    </row>
    <row r="28">
      <c r="A28" s="3" t="inlineStr">
        <is>
          <t>Prospectus [Line Items]</t>
        </is>
      </c>
      <c r="B28" s="4" t="inlineStr">
        <is>
          <t>rr_ProspectusLineItems</t>
        </is>
      </c>
    </row>
    <row r="29">
      <c r="A29" s="4" t="inlineStr">
        <is>
          <t>Trading Symbol</t>
        </is>
      </c>
      <c r="B29" s="4" t="inlineStr">
        <is>
          <t>dei_TradingSymbol</t>
        </is>
      </c>
      <c r="C29" s="4" t="inlineStr">
        <is>
          <t>GRZZ</t>
        </is>
      </c>
    </row>
    <row r="30">
      <c r="A30" s="4" t="inlineStr">
        <is>
          <t>Shareholder Fee, Other</t>
        </is>
      </c>
      <c r="B30" s="4" t="inlineStr">
        <is>
          <t>rr_ShareholderFeeOther</t>
        </is>
      </c>
      <c r="C30" s="4" t="inlineStr">
        <is>
          <t xml:space="preserve">none
				</t>
        </is>
      </c>
    </row>
    <row r="31">
      <c r="A31" s="4" t="inlineStr">
        <is>
          <t>Management Fees (as a percentage of Assets)</t>
        </is>
      </c>
      <c r="B31" s="4" t="inlineStr">
        <is>
          <t>rr_ManagementFeesOverAssets</t>
        </is>
      </c>
      <c r="C31" s="4" t="inlineStr">
        <is>
          <t>0.75%</t>
        </is>
      </c>
    </row>
    <row r="32">
      <c r="A32" s="4" t="inlineStr">
        <is>
          <t>Other Expenses (as a percentage of Assets):</t>
        </is>
      </c>
      <c r="B32" s="4" t="inlineStr">
        <is>
          <t>rr_OtherExpensesOverAssets</t>
        </is>
      </c>
      <c r="C32" s="4" t="inlineStr">
        <is>
          <t xml:space="preserve">none
				</t>
        </is>
      </c>
      <c r="D32" s="4" t="inlineStr">
        <is>
          <t>[1]</t>
        </is>
      </c>
    </row>
    <row r="33">
      <c r="A33" s="4" t="inlineStr">
        <is>
          <t>Expenses (as a percentage of Assets)</t>
        </is>
      </c>
      <c r="B33" s="4" t="inlineStr">
        <is>
          <t>rr_ExpensesOverAssets</t>
        </is>
      </c>
      <c r="C33" s="4" t="inlineStr">
        <is>
          <t>0.75%</t>
        </is>
      </c>
    </row>
    <row r="34">
      <c r="A34" s="4" t="inlineStr">
        <is>
          <t>Expense Example, with Redemption, 1 Year</t>
        </is>
      </c>
      <c r="B34" s="4" t="inlineStr">
        <is>
          <t>rr_ExpenseExampleYear01</t>
        </is>
      </c>
      <c r="C34" s="5" t="n">
        <v>77</v>
      </c>
    </row>
    <row r="35">
      <c r="A35" s="4" t="inlineStr">
        <is>
          <t>Expense Example, with Redemption, 3 Years</t>
        </is>
      </c>
      <c r="B35" s="4" t="inlineStr">
        <is>
          <t>rr_ExpenseExampleYear03</t>
        </is>
      </c>
      <c r="C35" s="5" t="n">
        <v>240</v>
      </c>
    </row>
    <row r="36"/>
    <row r="37">
      <c r="A37" s="4" t="inlineStr">
        <is>
          <t>[1]</t>
        </is>
      </c>
      <c r="B37" s="4" t="inlineStr">
        <is>
          <t>Estimated for the current fiscal yea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3T22:18:22Z</dcterms:created>
  <dcterms:modified xmlns:dcterms="http://purl.org/dc/terms/" xmlns:xsi="http://www.w3.org/2001/XMLSchema-instance" xsi:type="dcterms:W3CDTF">2021-12-13T22:18:22Z</dcterms:modified>
</cp:coreProperties>
</file>